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come Tax" sheetId="9" state="visible" r:id="rId9"/>
    <sheet xmlns:r="http://schemas.openxmlformats.org/officeDocument/2006/relationships" name="Concentra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Concentrations (Tables)"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Income Tax (Details Narrative)" sheetId="17" state="visible" r:id="rId17"/>
    <sheet xmlns:r="http://schemas.openxmlformats.org/officeDocument/2006/relationships" name="Concentrations (Details Narrati" sheetId="18" state="visible" r:id="rId18"/>
    <sheet xmlns:r="http://schemas.openxmlformats.org/officeDocument/2006/relationships" name="Concentrations - Schedule of Co"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GJ Culture Group US, Inc.</t>
        </is>
      </c>
    </row>
    <row r="5">
      <c r="A5" s="4" t="inlineStr">
        <is>
          <t>Entity Central Index Key</t>
        </is>
      </c>
      <c r="B5" s="4" t="inlineStr">
        <is>
          <t>000178172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B17" s="5" t="n">
        <v>42959574</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4. CONCENTRATIONS Customers Concentrations The following table sets forth information
as to each customer that accounted for 10% or more of the Company’s revenues for the three months ended March 31, 2021 and 2020.
Customer 2021 2020
Amount % Amount %
Customer A - - % 15,000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5. SUBSEQUENT EVENTS The Company has evaluated subsequent events
that have occurred after the date of the balance sheet through the date of issuance of these financial statements and determined that
no subsequent events require recognition or disclosure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interim
financial statements have been prepared in accordance with generally accepted accounting principles for interim financial information
and in accordance with the instructions to Article 8 of Regulation S-X. In our opinion,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Notes to the unaudited condensed
interim financial statements that would substantially duplicate the disclosures contained in the audited financial statements for the
year ended December 31, 2020 have been omitted. This report should be read in conjunction with the audited financial statements and the
footnotes thereto for the year ended December 31, 2020 included in the Company’s Form 10K as filed with the Securities and Exchange
Commission.</t>
        </is>
      </c>
    </row>
    <row r="5">
      <c r="A5" s="4" t="inlineStr">
        <is>
          <t>Going Concern</t>
        </is>
      </c>
      <c r="B5" s="4" t="inlineStr">
        <is>
          <t>Going Concern The accompanying
financial statements and notes have been prepared assuming that the Company will continue as a going concern. As of March 31, 2021, the
Company had accumulated deficits of $285,020.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private placements of restricted securities, or the issuance of stock in lieu of cash for payment
of services until such a time as profitable operations are achieved. If we do not raise all of the money we need from offerings, we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t>
        </is>
      </c>
    </row>
    <row r="6">
      <c r="A6" s="4" t="inlineStr">
        <is>
          <t>Use of Estimates and Assumptions</t>
        </is>
      </c>
      <c r="B6" s="4" t="inlineStr">
        <is>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needed to make material assumptions or estimates other than the assumption that the Company is
a going concern.</t>
        </is>
      </c>
    </row>
    <row r="7">
      <c r="A7" s="4" t="inlineStr">
        <is>
          <t>Cash and Cash Equivalents</t>
        </is>
      </c>
      <c r="B7" s="4" t="inlineStr">
        <is>
          <t>Cash and Cash
Equivalents The Company considers
all highly liquid investments with an original maturity of three months or less when purchased to be cash equivalents.</t>
        </is>
      </c>
    </row>
    <row r="8">
      <c r="A8" s="4" t="inlineStr">
        <is>
          <t>Fair Value of Financial Instruments</t>
        </is>
      </c>
      <c r="B8"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1.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9">
      <c r="A9" s="4" t="inlineStr">
        <is>
          <t>Revenue Recognition</t>
        </is>
      </c>
      <c r="B9" s="4" t="inlineStr">
        <is>
          <t>Revenue
Recognition The Company will
recognize revenue in accordance with Accounting Standards Codification No. 606, “Revenue from Contracts with Customers” (“ASC-606”).
ASC-606 requires that the criteria must be met before revenue can be recognized:
1. The parties to the contract have approved the contract (in writing, orally, or in accordance with other customary business practices) and are committed to perform their respective obligations.
2. The Company can identify each party’s rights regarding the goods or services to be transferred.
3. The Company can identify the payment terms for the goods or services to be transferred.
4. The contract has commercial substance (that is, the risk, timing, or amount of the entity’s future cash flows is expected to change as a result of the contract).
5.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There were no outstanding unfulfilled
revenue contracts as of March 31, 2021.</t>
        </is>
      </c>
    </row>
    <row r="10">
      <c r="A10" s="4" t="inlineStr">
        <is>
          <t>Basic and Diluted Loss Per Share</t>
        </is>
      </c>
      <c r="B10" s="4" t="inlineStr">
        <is>
          <t>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have been exercised, and the proceeds have been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three months ended March 31
2021 2020
Loss per share
Numerator:
Net loss used in computing earnings per share (24,243 ) (30,122 )
Denominator:
Weighted average common shares outstanding 42,959,574 42,959,574
Basic and diluted loss per share $ (0.00 ) $ (0.00 ) The Company has no potentially dilutive
securities, such as options or warrants, currently issued and outstanding.</t>
        </is>
      </c>
    </row>
    <row r="11">
      <c r="A11" s="4" t="inlineStr">
        <is>
          <t>Comprehensive Income (loss)</t>
        </is>
      </c>
      <c r="B11" s="4" t="inlineStr">
        <is>
          <t>Comprehensive income (loss) The Company follows the provisions of the
Financial Accounting Standards Board (the “FASB”) ASC 220 Reporting Comprehensive Income</t>
        </is>
      </c>
    </row>
    <row r="12">
      <c r="A12" s="4" t="inlineStr">
        <is>
          <t>Recently Issued Accounting Pronouncements</t>
        </is>
      </c>
      <c r="B12" s="4" t="inlineStr">
        <is>
          <t>Recently Issued Accounting Pronouncements In February 2018, the FASB issued Accounting
Standards Update No. 2018-02 Reclassification of Certain Tax Effects from Accumulated Other Comprehensive Income In December 2018, the FASB issued Accounting
Standards Update No. 2018-05, Income Taxes (Topic 740), Amendments to SEC Paragraphs Pursuant to SEC Staff Accounting Bulletin No.
118 Income Tax Accounting Implications of the Tax Cuts and Jobs Act As of March 31, 2021, except for the above,
there are no recently issued accounting standards not yet adopted that would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arnings Per Share, Basic and Diluted</t>
        </is>
      </c>
      <c r="B4" s="4" t="inlineStr">
        <is>
          <t>There were no adjustments to net loss required
for purposes of computing diluted earnings per share.
For the three months ended March 31
2021 2020
Loss per share
Numerator:
Net loss used in computing earnings per share (24,243 ) (30,122 )
Denominator:
Weighted average common shares outstanding 42,959,574 42,959,574
Basic and diluted loss per share $ (0.00 )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3 Months Ended</t>
        </is>
      </c>
    </row>
    <row r="2">
      <c r="B2" s="2" t="inlineStr">
        <is>
          <t>Mar. 31, 2021</t>
        </is>
      </c>
    </row>
    <row r="3">
      <c r="A3" s="3" t="inlineStr">
        <is>
          <t>Risks and Uncertainties [Abstract]</t>
        </is>
      </c>
    </row>
    <row r="4">
      <c r="A4" s="4" t="inlineStr">
        <is>
          <t>Schedule of Concentration Risk</t>
        </is>
      </c>
      <c r="B4" s="4" t="inlineStr">
        <is>
          <t>The following table sets forth information
as to each customer that accounted for 10% or more of the Company’s revenues for the three months ended March 31, 2021 and 2020.
Customer 2021 2020
Amount % Amount %
Customer A - - % 15,000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Dec. 31, 2020</t>
        </is>
      </c>
    </row>
    <row r="2">
      <c r="A2" s="3" t="inlineStr">
        <is>
          <t>Accounting Policies [Abstract]</t>
        </is>
      </c>
    </row>
    <row r="3">
      <c r="A3" s="4" t="inlineStr">
        <is>
          <t>Accumulated deficits</t>
        </is>
      </c>
      <c r="B3" s="6" t="n">
        <v>-285020</v>
      </c>
      <c r="C3" s="6" t="n">
        <v>-26077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t>
        </is>
      </c>
      <c r="B1" s="2" t="inlineStr">
        <is>
          <t>3 Months Ended</t>
        </is>
      </c>
    </row>
    <row r="2">
      <c r="B2" s="2" t="inlineStr">
        <is>
          <t>Mar. 31, 2021</t>
        </is>
      </c>
      <c r="C2" s="2" t="inlineStr">
        <is>
          <t>Mar. 31, 2020</t>
        </is>
      </c>
    </row>
    <row r="3">
      <c r="A3" s="3" t="inlineStr">
        <is>
          <t>Accounting Policies [Abstract]</t>
        </is>
      </c>
    </row>
    <row r="4">
      <c r="A4" s="4" t="inlineStr">
        <is>
          <t>Net loss used in computing earnings per share</t>
        </is>
      </c>
      <c r="B4" s="6" t="n">
        <v>-24243</v>
      </c>
      <c r="C4" s="6" t="n">
        <v>-30122</v>
      </c>
    </row>
    <row r="5">
      <c r="A5" s="4" t="inlineStr">
        <is>
          <t>Weighted average common shares outstanding</t>
        </is>
      </c>
      <c r="B5" s="5" t="n">
        <v>42959574</v>
      </c>
      <c r="C5" s="5" t="n">
        <v>42959574</v>
      </c>
    </row>
    <row r="6">
      <c r="A6" s="4" t="inlineStr">
        <is>
          <t>Basic and diluted loss per share</t>
        </is>
      </c>
      <c r="B6" s="6" t="n">
        <v>0</v>
      </c>
      <c r="C6"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Mar. 31, 2021</t>
        </is>
      </c>
      <c r="C1" s="2" t="inlineStr">
        <is>
          <t>Dec. 31, 2020</t>
        </is>
      </c>
    </row>
    <row r="2">
      <c r="A2" s="3" t="inlineStr">
        <is>
          <t>Income Tax Disclosure [Abstract]</t>
        </is>
      </c>
    </row>
    <row r="3">
      <c r="A3" s="4" t="inlineStr">
        <is>
          <t>Operating loss carryforwards</t>
        </is>
      </c>
      <c r="B3" s="6" t="n">
        <v>285533</v>
      </c>
      <c r="C3" s="6" t="n">
        <v>26077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Concentrations (Details Narrative)</t>
        </is>
      </c>
      <c r="B1" s="2" t="inlineStr">
        <is>
          <t>3 Months Ended</t>
        </is>
      </c>
    </row>
    <row r="2">
      <c r="B2" s="2" t="inlineStr">
        <is>
          <t>Mar. 31, 2021</t>
        </is>
      </c>
      <c r="C2" s="2" t="inlineStr">
        <is>
          <t>Mar. 31, 2020</t>
        </is>
      </c>
    </row>
    <row r="3">
      <c r="A3" s="4" t="inlineStr">
        <is>
          <t>Customers Concentrations [Member]</t>
        </is>
      </c>
    </row>
    <row r="4">
      <c r="A4" s="4" t="inlineStr">
        <is>
          <t>Concentration risk, percentage</t>
        </is>
      </c>
      <c r="B4" s="4" t="inlineStr">
        <is>
          <t>10.00%</t>
        </is>
      </c>
      <c r="C4" s="4" t="inlineStr">
        <is>
          <t>10.0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centrations - Schedule of Concentration Risk (Details) - USD ($)</t>
        </is>
      </c>
      <c r="B1" s="2" t="inlineStr">
        <is>
          <t>3 Months Ended</t>
        </is>
      </c>
    </row>
    <row r="2">
      <c r="B2" s="2" t="inlineStr">
        <is>
          <t>Mar. 31, 2021</t>
        </is>
      </c>
      <c r="C2" s="2" t="inlineStr">
        <is>
          <t>Mar. 31, 2020</t>
        </is>
      </c>
    </row>
    <row r="3">
      <c r="A3" s="4" t="inlineStr">
        <is>
          <t>Revenue</t>
        </is>
      </c>
      <c r="B3" s="4" t="inlineStr">
        <is>
          <t xml:space="preserve"> </t>
        </is>
      </c>
      <c r="C3" s="6" t="n">
        <v>15000</v>
      </c>
    </row>
    <row r="4">
      <c r="A4" s="4" t="inlineStr">
        <is>
          <t>Customer A [Member]</t>
        </is>
      </c>
    </row>
    <row r="5">
      <c r="A5" s="4" t="inlineStr">
        <is>
          <t>Revenue</t>
        </is>
      </c>
      <c r="B5" s="4" t="inlineStr">
        <is>
          <t xml:space="preserve"> </t>
        </is>
      </c>
      <c r="C5" s="6" t="n">
        <v>15000</v>
      </c>
    </row>
    <row r="6">
      <c r="A6" s="4" t="inlineStr">
        <is>
          <t>Concentration risk, percentage</t>
        </is>
      </c>
      <c r="B6" s="4" t="inlineStr">
        <is>
          <t xml:space="preserve"> </t>
        </is>
      </c>
      <c r="C6" s="4" t="inlineStr">
        <is>
          <t>10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89427</v>
      </c>
      <c r="C3" s="6" t="n">
        <v>118611</v>
      </c>
    </row>
    <row r="4">
      <c r="A4" s="4" t="inlineStr">
        <is>
          <t>Prepaid expenses</t>
        </is>
      </c>
      <c r="B4" s="5" t="n">
        <v>513</v>
      </c>
      <c r="C4" s="4" t="inlineStr">
        <is>
          <t xml:space="preserve"> </t>
        </is>
      </c>
    </row>
    <row r="5">
      <c r="A5" s="4" t="inlineStr">
        <is>
          <t>Total assets</t>
        </is>
      </c>
      <c r="B5" s="5" t="n">
        <v>89940</v>
      </c>
      <c r="C5" s="5" t="n">
        <v>118611</v>
      </c>
    </row>
    <row r="6">
      <c r="A6" s="3" t="inlineStr">
        <is>
          <t>Current liabilities</t>
        </is>
      </c>
    </row>
    <row r="7">
      <c r="A7" s="4" t="inlineStr">
        <is>
          <t>Accrued liabilities</t>
        </is>
      </c>
      <c r="B7" s="5" t="n">
        <v>10334</v>
      </c>
      <c r="C7" s="5" t="n">
        <v>14762</v>
      </c>
    </row>
    <row r="8">
      <c r="A8" s="4" t="inlineStr">
        <is>
          <t>Total liabilities</t>
        </is>
      </c>
      <c r="B8" s="5" t="n">
        <v>10334</v>
      </c>
      <c r="C8" s="5" t="n">
        <v>14762</v>
      </c>
    </row>
    <row r="9">
      <c r="A9" s="3" t="inlineStr">
        <is>
          <t>Stockholders' Equity</t>
        </is>
      </c>
    </row>
    <row r="10">
      <c r="A10" s="4" t="inlineStr">
        <is>
          <t>Preferred stock, $0.0001 par value, 30,000,000 shares authorized, 0 and 0 shares issued and outstanding as of March 31, 2021, and December 31, 2020, respectively.</t>
        </is>
      </c>
      <c r="B10" s="4" t="inlineStr">
        <is>
          <t xml:space="preserve"> </t>
        </is>
      </c>
      <c r="C10" s="4" t="inlineStr">
        <is>
          <t xml:space="preserve"> </t>
        </is>
      </c>
    </row>
    <row r="11">
      <c r="A11" s="4" t="inlineStr">
        <is>
          <t>Common stock, $0.0001 par value, 320,000,000 shares authorized, 42,959,574 shares issued and outstanding as of March 31, 2021 and December 31, 2020 respectively.</t>
        </is>
      </c>
      <c r="B11" s="5" t="n">
        <v>4296</v>
      </c>
      <c r="C11" s="5" t="n">
        <v>4296</v>
      </c>
    </row>
    <row r="12">
      <c r="A12" s="4" t="inlineStr">
        <is>
          <t>Additional Paid in Capital</t>
        </is>
      </c>
      <c r="B12" s="5" t="n">
        <v>360330</v>
      </c>
      <c r="C12" s="5" t="n">
        <v>360330</v>
      </c>
    </row>
    <row r="13">
      <c r="A13" s="4" t="inlineStr">
        <is>
          <t>Accumulated deficit</t>
        </is>
      </c>
      <c r="B13" s="5" t="n">
        <v>-285020</v>
      </c>
      <c r="C13" s="5" t="n">
        <v>-260777</v>
      </c>
    </row>
    <row r="14">
      <c r="A14" s="4" t="inlineStr">
        <is>
          <t>Total stockholders' equity</t>
        </is>
      </c>
      <c r="B14" s="5" t="n">
        <v>79606</v>
      </c>
      <c r="C14" s="5" t="n">
        <v>103849</v>
      </c>
    </row>
    <row r="15">
      <c r="A15" s="4" t="inlineStr">
        <is>
          <t>Total liabilities and stockholders' equity</t>
        </is>
      </c>
      <c r="B15" s="6" t="n">
        <v>89940</v>
      </c>
      <c r="C15" s="6" t="n">
        <v>1186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20000000</v>
      </c>
      <c r="C8" s="5" t="n">
        <v>320000000</v>
      </c>
    </row>
    <row r="9">
      <c r="A9" s="4" t="inlineStr">
        <is>
          <t>Common stock, shares issued</t>
        </is>
      </c>
      <c r="B9" s="5" t="n">
        <v>42959574</v>
      </c>
      <c r="C9" s="5" t="n">
        <v>42959574</v>
      </c>
    </row>
    <row r="10">
      <c r="A10" s="4" t="inlineStr">
        <is>
          <t>Common stock, shares, outstanding</t>
        </is>
      </c>
      <c r="B10" s="5" t="n">
        <v>42959574</v>
      </c>
      <c r="C10" s="5" t="n">
        <v>429595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6" t="n">
        <v>15000</v>
      </c>
    </row>
    <row r="5">
      <c r="A5" s="4" t="inlineStr">
        <is>
          <t>General and administrative expenses</t>
        </is>
      </c>
      <c r="B5" s="5" t="n">
        <v>24245</v>
      </c>
      <c r="C5" s="5" t="n">
        <v>45133</v>
      </c>
    </row>
    <row r="6">
      <c r="A6" s="4" t="inlineStr">
        <is>
          <t>Loss from operations</t>
        </is>
      </c>
      <c r="B6" s="5" t="n">
        <v>-24245</v>
      </c>
      <c r="C6" s="5" t="n">
        <v>-30133</v>
      </c>
    </row>
    <row r="7">
      <c r="A7" s="3" t="inlineStr">
        <is>
          <t>Other income (expenses):</t>
        </is>
      </c>
    </row>
    <row r="8">
      <c r="A8" s="4" t="inlineStr">
        <is>
          <t>Interest income</t>
        </is>
      </c>
      <c r="B8" s="5" t="n">
        <v>2</v>
      </c>
      <c r="C8" s="5" t="n">
        <v>11</v>
      </c>
    </row>
    <row r="9">
      <c r="A9" s="4" t="inlineStr">
        <is>
          <t>Total other income/(expenses), net</t>
        </is>
      </c>
      <c r="B9" s="5" t="n">
        <v>2</v>
      </c>
      <c r="C9" s="5" t="n">
        <v>11</v>
      </c>
    </row>
    <row r="10">
      <c r="A10" s="4" t="inlineStr">
        <is>
          <t>Loss before provision for income taxes</t>
        </is>
      </c>
      <c r="B10" s="5" t="n">
        <v>-24245</v>
      </c>
      <c r="C10" s="5" t="n">
        <v>-30133</v>
      </c>
    </row>
    <row r="11">
      <c r="A11" s="4" t="inlineStr">
        <is>
          <t>Provision for income taxes</t>
        </is>
      </c>
      <c r="B11" s="4" t="inlineStr">
        <is>
          <t xml:space="preserve"> </t>
        </is>
      </c>
      <c r="C11" s="4" t="inlineStr">
        <is>
          <t xml:space="preserve"> </t>
        </is>
      </c>
    </row>
    <row r="12">
      <c r="A12" s="4" t="inlineStr">
        <is>
          <t>Net loss</t>
        </is>
      </c>
      <c r="B12" s="5" t="n">
        <v>-24243</v>
      </c>
      <c r="C12" s="5" t="n">
        <v>-30122</v>
      </c>
    </row>
    <row r="13">
      <c r="A13" s="4" t="inlineStr">
        <is>
          <t>Comprehensive loss</t>
        </is>
      </c>
      <c r="B13" s="6" t="n">
        <v>-24243</v>
      </c>
      <c r="C13" s="6" t="n">
        <v>-30122</v>
      </c>
    </row>
    <row r="14">
      <c r="A14" s="4" t="inlineStr">
        <is>
          <t>Basic and diluted loss per common share</t>
        </is>
      </c>
      <c r="B14" s="6" t="n">
        <v>0</v>
      </c>
      <c r="C14" s="6" t="n">
        <v>0</v>
      </c>
    </row>
    <row r="15">
      <c r="A15" s="4" t="inlineStr">
        <is>
          <t>Weighted average number of common shares used in per share calculations - basic and diluted</t>
        </is>
      </c>
      <c r="B15" s="5" t="n">
        <v>42959574</v>
      </c>
      <c r="C15" s="5" t="n">
        <v>429595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36" customWidth="1" min="3" max="3"/>
    <col width="29"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4296</v>
      </c>
      <c r="C2" s="6" t="n">
        <v>360330</v>
      </c>
      <c r="D2" s="6" t="n">
        <v>-129712</v>
      </c>
      <c r="E2" s="6" t="n">
        <v>234914</v>
      </c>
    </row>
    <row r="3">
      <c r="A3" s="4" t="inlineStr">
        <is>
          <t>Balance, shares at Dec. 31, 2019</t>
        </is>
      </c>
      <c r="B3" s="5" t="n">
        <v>42959574</v>
      </c>
    </row>
    <row r="4">
      <c r="A4" s="4" t="inlineStr">
        <is>
          <t>Net loss</t>
        </is>
      </c>
      <c r="B4" s="4" t="inlineStr">
        <is>
          <t xml:space="preserve"> </t>
        </is>
      </c>
      <c r="C4" s="4" t="inlineStr">
        <is>
          <t xml:space="preserve"> </t>
        </is>
      </c>
      <c r="D4" s="5" t="n">
        <v>-30122</v>
      </c>
      <c r="E4" s="5" t="n">
        <v>-30122</v>
      </c>
    </row>
    <row r="5">
      <c r="A5" s="4" t="inlineStr">
        <is>
          <t>Balance at Mar. 31, 2020</t>
        </is>
      </c>
      <c r="B5" s="6" t="n">
        <v>4296</v>
      </c>
      <c r="C5" s="5" t="n">
        <v>360330</v>
      </c>
      <c r="D5" s="5" t="n">
        <v>-159834</v>
      </c>
      <c r="E5" s="5" t="n">
        <v>204792</v>
      </c>
    </row>
    <row r="6">
      <c r="A6" s="4" t="inlineStr">
        <is>
          <t>Balance, shares at Mar. 31, 2020</t>
        </is>
      </c>
      <c r="B6" s="5" t="n">
        <v>42959574</v>
      </c>
    </row>
    <row r="7">
      <c r="A7" s="4" t="inlineStr">
        <is>
          <t>Balance at Dec. 31, 2020</t>
        </is>
      </c>
      <c r="B7" s="6" t="n">
        <v>4296</v>
      </c>
      <c r="C7" s="5" t="n">
        <v>360330</v>
      </c>
      <c r="D7" s="5" t="n">
        <v>-260777</v>
      </c>
      <c r="E7" s="5" t="n">
        <v>103849</v>
      </c>
    </row>
    <row r="8">
      <c r="A8" s="4" t="inlineStr">
        <is>
          <t>Balance, shares at Dec. 31, 2020</t>
        </is>
      </c>
      <c r="B8" s="5" t="n">
        <v>42959574</v>
      </c>
    </row>
    <row r="9">
      <c r="A9" s="4" t="inlineStr">
        <is>
          <t>Net loss</t>
        </is>
      </c>
      <c r="B9" s="4" t="inlineStr">
        <is>
          <t xml:space="preserve"> </t>
        </is>
      </c>
      <c r="C9" s="4" t="inlineStr">
        <is>
          <t xml:space="preserve"> </t>
        </is>
      </c>
      <c r="D9" s="5" t="n">
        <v>-24243</v>
      </c>
      <c r="E9" s="5" t="n">
        <v>-24243</v>
      </c>
    </row>
    <row r="10">
      <c r="A10" s="4" t="inlineStr">
        <is>
          <t>Balance at Mar. 31, 2021</t>
        </is>
      </c>
      <c r="B10" s="6" t="n">
        <v>4296</v>
      </c>
      <c r="C10" s="6" t="n">
        <v>360330</v>
      </c>
      <c r="D10" s="6" t="n">
        <v>-285020</v>
      </c>
      <c r="E10" s="6" t="n">
        <v>79606</v>
      </c>
    </row>
    <row r="11">
      <c r="A11" s="4" t="inlineStr">
        <is>
          <t>Balance, shares at Mar. 31, 2021</t>
        </is>
      </c>
      <c r="B11" s="5" t="n">
        <v>42959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 of Cash Flows - USD ($)</t>
        </is>
      </c>
      <c r="B1" s="2" t="inlineStr">
        <is>
          <t>3 Months Ended</t>
        </is>
      </c>
    </row>
    <row r="2">
      <c r="B2" s="2" t="inlineStr">
        <is>
          <t>Mar. 31, 2021</t>
        </is>
      </c>
      <c r="C2" s="2" t="inlineStr">
        <is>
          <t>Mar. 31, 2020</t>
        </is>
      </c>
    </row>
    <row r="3">
      <c r="A3" s="3" t="inlineStr">
        <is>
          <t>Cash flows used in operating activities</t>
        </is>
      </c>
    </row>
    <row r="4">
      <c r="A4" s="4" t="inlineStr">
        <is>
          <t>Net loss</t>
        </is>
      </c>
      <c r="B4" s="6" t="n">
        <v>-24243</v>
      </c>
      <c r="C4" s="6" t="n">
        <v>-30122</v>
      </c>
    </row>
    <row r="5">
      <c r="A5" s="3" t="inlineStr">
        <is>
          <t>Adjustment to reconcile net loss to net cash provided by operations</t>
        </is>
      </c>
    </row>
    <row r="6">
      <c r="A6" s="4" t="inlineStr">
        <is>
          <t>Amortization</t>
        </is>
      </c>
      <c r="B6" s="4" t="inlineStr">
        <is>
          <t xml:space="preserve"> </t>
        </is>
      </c>
      <c r="C6" s="5" t="n">
        <v>444</v>
      </c>
    </row>
    <row r="7">
      <c r="A7" s="4" t="inlineStr">
        <is>
          <t>(Increase) in prepaid expenses</t>
        </is>
      </c>
      <c r="B7" s="5" t="n">
        <v>513</v>
      </c>
      <c r="C7" s="4" t="inlineStr">
        <is>
          <t xml:space="preserve"> </t>
        </is>
      </c>
    </row>
    <row r="8">
      <c r="A8" s="4" t="inlineStr">
        <is>
          <t>(Increase) decrease in accrued liabilities</t>
        </is>
      </c>
      <c r="B8" s="5" t="n">
        <v>-4428</v>
      </c>
      <c r="C8" s="5" t="n">
        <v>8970</v>
      </c>
    </row>
    <row r="9">
      <c r="A9" s="4" t="inlineStr">
        <is>
          <t>Net cash used in operating activities</t>
        </is>
      </c>
      <c r="B9" s="5" t="n">
        <v>-29184</v>
      </c>
      <c r="C9" s="5" t="n">
        <v>-20708</v>
      </c>
    </row>
    <row r="10">
      <c r="A10" s="4" t="inlineStr">
        <is>
          <t>Change in cash and cash equivalents</t>
        </is>
      </c>
      <c r="B10" s="5" t="n">
        <v>-29184</v>
      </c>
      <c r="C10" s="5" t="n">
        <v>-20708</v>
      </c>
    </row>
    <row r="11">
      <c r="A11" s="4" t="inlineStr">
        <is>
          <t>Cash and cash equivalents - Beginning of period</t>
        </is>
      </c>
      <c r="B11" s="5" t="n">
        <v>118611</v>
      </c>
      <c r="C11" s="5" t="n">
        <v>242933</v>
      </c>
    </row>
    <row r="12">
      <c r="A12" s="4" t="inlineStr">
        <is>
          <t>Cash and cash equivalents - End of period</t>
        </is>
      </c>
      <c r="B12" s="5" t="n">
        <v>89427</v>
      </c>
      <c r="C12" s="5" t="n">
        <v>222225</v>
      </c>
    </row>
    <row r="13">
      <c r="A13" s="4" t="inlineStr">
        <is>
          <t>Interest paid</t>
        </is>
      </c>
      <c r="B13" s="4" t="inlineStr">
        <is>
          <t xml:space="preserve"> </t>
        </is>
      </c>
      <c r="C13" s="4" t="inlineStr">
        <is>
          <t xml:space="preserve"> </t>
        </is>
      </c>
    </row>
    <row r="14">
      <c r="A14" s="4" t="inlineStr">
        <is>
          <t>Income tax pai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GJ Culture Group US, Inc. (the “Company”)
is a for profit corporation established under the corporation laws in the State of Nevada, United States of America on December 20, 2018.
The Company was originally incorporated as “Guojiang Cultural Industry US, Inc.” and amended the name to “GJ Culture
Group US, Inc.” on February 20, 2019. Unless the context otherwise requires, all references to “GJ Culture Group US, Inc.,”
“we,” “us,” “our” or the “company” are to GJ Culture Group US, Inc. The Company is dedicated to providing educational
services based on classical Chinese studies and culture. The Company’s goal is to serve as cultural and educational meeting point
between China and the U.S. The Company will pursue its business objective by providing education and training courses based on classical
Chinese studies, organizing China-U.S. international study tour activities for participants of all ages, as well as organizing and promoting
China-U.S. cultural events, art fairs, exhibitions, and other activities promoting Chinese culture. Correction of Immaterial Errors The Company’s management identified
typographical errors in the interest income and common stock in the Company’s financial statements as of and for the year ended
December 31, 2020. The organization has corrected those errors in the comparative figures presented in the accompanying financial statements.
The Company’s, net financial position and results of operations from the corrections of these typo graphical err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interim
financial statements have been prepared in accordance with generally accepted accounting principles for interim financial information
and in accordance with the instructions to Article 8 of Regulation S-X. In our opinion,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Notes to the unaudited condensed
interim financial statements that would substantially duplicate the disclosures contained in the audited financial statements for the
year ended December 31, 2020 have been omitted. This report should be read in conjunction with the audited financial statements and the
footnotes thereto for the year ended December 31, 2020 included in the Company’s Form 10K as filed with the Securities and Exchange
Commission. Going Concern The accompanying
financial statements and notes have been prepared assuming that the Company will continue as a going concern. As of March 31, 2021, the
Company had accumulated deficits of $285,020.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private placements of restricted securities, or the issuance of stock in lieu of cash for payment
of services until such a time as profitable operations are achieved. If we do not raise all of the money we need from offerings, we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neede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1.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Revenue
Recognition The Company will
recognize revenue in accordance with Accounting Standards Codification No. 606, “Revenue from Contracts with Customers” (“ASC-606”).
ASC-606 requires that the criteria must be met before revenue can be recognized:
1. The parties to the contract have approved the contract (in writing, orally, or in accordance with other customary business practices) and are committed to perform their respective obligations.
2. The Company can identify each party’s rights regarding the goods or services to be transferred.
3. The Company can identify the payment terms for the goods or services to be transferred.
4. The contract has commercial substance (that is, the risk, timing, or amount of the entity’s future cash flows is expected to change as a result of the contract).
5.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There were no outstanding unfulfilled
revenue contracts as of March 31, 2021.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have been exercised, and the proceeds have been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three months ended March 31
2021 2020
Loss per share
Numerator:
Net loss used in computing earnings per share (24,243 ) (30,122 )
Denominator:
Weighted average common shares outstanding 42,959,574 42,959,574
Basic and diluted loss per share $ (0.00 ) $ (0.00 ) The Company has no potentially dilutive
securities, such as options or warrants, currently issued and outstanding. Comprehensive income (loss) The Company follows the provisions of the
Financial Accounting Standards Board (the “FASB”) ASC 220 Reporting Comprehensive Income Recently Issued Accounting Pronouncements In February 2018, the FASB issued Accounting
Standards Update No. 2018-02 Reclassification of Certain Tax Effects from Accumulated Other Comprehensive Income In December 2018, the FASB issued Accounting
Standards Update No. 2018-05, Income Taxes (Topic 740), Amendments to SEC Paragraphs Pursuant to SEC Staff Accounting Bulletin No.
118 Income Tax Accounting Implications of the Tax Cuts and Jobs Act As of March 31, 2021, except for the above,
there are no recently issued accounting standards not yet adopted that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3. INCOME TAX The Company was established in the State
of Nevada in United States and is subject to Nevada State and US Federal tax laws. The Company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net operating loss”) carry 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As of March 31, 2021, and December 31, 2020,
the Company has accumulated net operating losses of $285,533 and $260,777. The Company has elected to not recognize deferred tax assets
resulting from the NOLs, as Management is not yet able to reliably estimate when the Company will generate profits that would enable the
Company to make use of such potential future tax benefits. Management continually assesses it future earnings potential and related tax
impacts. If circumstances change in the future that will enable Management to accurately forecast future profits, the Company may elect
to recognize such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33:25Z</dcterms:created>
  <dcterms:modified xmlns:dcterms="http://purl.org/dc/terms/" xmlns:xsi="http://www.w3.org/2001/XMLSchema-instance" xsi:type="dcterms:W3CDTF">2021-05-17T14:33:25Z</dcterms:modified>
</cp:coreProperties>
</file>